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Highlan" sheetId="2" state="visible" r:id="rId2"/>
    <sheet xmlns:r="http://schemas.openxmlformats.org/officeDocument/2006/relationships" name="Risk_Return Detail Data- Highl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Sep. 30,
		2017</t>
  </si>
  <si>
    <t>Registrant Name</t>
  </si>
  <si>
    <t>dei_EntityRegistrantName</t>
  </si>
  <si>
    <t>HIGHLAND FUNDS II</t>
  </si>
  <si>
    <t>Central Index Key</t>
  </si>
  <si>
    <t>dei_EntityCentralIndexKey</t>
  </si>
  <si>
    <t>Amendment Flag</t>
  </si>
  <si>
    <t>dei_AmendmentFlag</t>
  </si>
  <si>
    <t>false</t>
  </si>
  <si>
    <t>Document Creation Date</t>
  </si>
  <si>
    <t>dei_DocumentCreationDate</t>
  </si>
  <si>
    <t>Apr. 9,
		2018</t>
  </si>
  <si>
    <t>Document Effective Date</t>
  </si>
  <si>
    <t>dei_DocumentEffectiveDate</t>
  </si>
  <si>
    <t>Prospectus Date</t>
  </si>
  <si>
    <t>rr_ProspectusDate</t>
  </si>
  <si>
    <t>Feb. 1,
		2018</t>
  </si>
  <si>
    <t>Feb. 01, 2018</t>
  </si>
  <si>
    <t>HIGHLAND FUNDS II (the “Trust”) Highland Global Allocation Fund (the “Fund”) Class A Class C Class Y HCOAX HCOCX HCOYX SUPPLEMENT DATED APRIL 6, 2018 TO THE SUMMARY PROSPECTUS AND THE PROSPECTUS FOR THE FUND DATED FEBRUARY 1, 2018, AS SUPPLEMENTED FROM TIME TO TIME The information in this Supplement updates information in, and should be read in conjunction with, the Summary Prospectus and the Prospectus for the Fund. Capitalized terms and certain other terms used in this supplement, unless otherwise defined in this supplement, have the meanings assigned to them in the Summary Prospectus and the Prospectus for the Fund. The paragraph beginning “The Fund may seek to provide exposure . . .” on page 3 of the Summary Prospectus and page 41 of the Prospectus under the section entitled “Principal Investment Strategies” is amended and restated with the following: The Fund seeks to provide exposure to the investment returns of real assets that trade in the commodity markets, including through investment in certain commodity-linked instruments and pooled investment vehicles, such as master limited partnership (“MLP”) investments that are principally engaged in one or more aspects of the exploration, production, processing, transmission, marketing, storage or delivery of energy-related commodities, such as natural gas, natural gas liquids, coal, crude oil or refined petroleum products, in addition to exchange-traded notes (“ETNs”) and ETFs that generate returns tied to a particular commodity or commodity market index. The following is added to page 3 of the Summary Prospectus and page 41 of the Prospectus prior to the section entitled “Principal Risks:” The portfolio manager may sell short securities of a company that it believes: (i) is overvalued relative to normalized business and industry fundamentals or to the expected growth that the portfolio manager believes the company will achieve; (ii) has a weak competitive position relative to peers; (iii) engages in questionable accounting practices; (iv) shows declining cash flow and/or liquidity; (v) has distribution estimates that the portfolio manager believes are too high; (vi) has weak competitive barriers to entry; (vii) suffers from deteriorating industry and/or business fundamentals; (viii) has a weak management team; (ix) will see multiple contraction; (x) is not adapting to changes in technological, regulatory or competitive environments; or (xi) provides a hedge against the Fund’s long exposure, such as a broad based market ETF. Technical analysis may be used to help in the decision making process. The Fund may engage in short sales that are not made “against-the-box,” which means that the Fund may sell short securities even when they are not actually owned or offset at all times during the period the short position is open and could result in unlimited loss. The following risk disclosure is added to page 4 of the Summary Prospectus and page 43 of the Prospectus prior to “Foreign Financial Institutions Risk” in the section entitled “Principal Risks:” Focused Investment Risk The following risk disclosure is added to page 5 of the Summary Prospectus and page 43 of the Prospectus prior to “Non-U.S. Securities Risk” in the section entitled “Principal Risks:” MLP Risk • A sustained reduced demand for crude oil, natural gas and refined petroleum products could adversely affect MLP revenues and cash flows.  Changes in the regulatory environment could adversely affect the profitability of MLPs. Investments in MLP units also present special tax risks. See “MLP Tax Risk” below. MLP Tax Risk</t>
  </si>
  <si>
    <t>Supplement [Text Block]</t>
  </si>
  <si>
    <t>hfii_SupplementTextBlock</t>
  </si>
  <si>
    <t>Highland Global Allocation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9107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3:18:06Z</dcterms:created>
  <dcterms:modified xmlns:dcterms="http://purl.org/dc/terms/" xmlns:xsi="http://www.w3.org/2001/XMLSchema-instance" xsi:type="dcterms:W3CDTF">2018-04-17T13:18:06Z</dcterms:modified>
</cp:coreProperties>
</file>